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Business" sheetId="6" state="visible" r:id="rId6"/>
    <sheet xmlns:r="http://schemas.openxmlformats.org/officeDocument/2006/relationships" name="2. Summary of Significant Accou" sheetId="7" state="visible" r:id="rId7"/>
    <sheet xmlns:r="http://schemas.openxmlformats.org/officeDocument/2006/relationships" name="3. Related Party Transactions" sheetId="8" state="visible" r:id="rId8"/>
    <sheet xmlns:r="http://schemas.openxmlformats.org/officeDocument/2006/relationships" name="4. Research Contract" sheetId="9" state="visible" r:id="rId9"/>
    <sheet xmlns:r="http://schemas.openxmlformats.org/officeDocument/2006/relationships" name="5. Subsequent Events" sheetId="10" state="visible" r:id="rId10"/>
    <sheet xmlns:r="http://schemas.openxmlformats.org/officeDocument/2006/relationships" name="2. Summary of Significant Acc11" sheetId="11" state="visible" r:id="rId11"/>
    <sheet xmlns:r="http://schemas.openxmlformats.org/officeDocument/2006/relationships" name="2. Summary of Significant Acc12" sheetId="12" state="visible" r:id="rId12"/>
    <sheet xmlns:r="http://schemas.openxmlformats.org/officeDocument/2006/relationships" name="2. Summary of Significant Acc13" sheetId="13" state="visible" r:id="rId13"/>
    <sheet xmlns:r="http://schemas.openxmlformats.org/officeDocument/2006/relationships" name="2. Summary of Significant Acc14" sheetId="14" state="visible" r:id="rId14"/>
    <sheet xmlns:r="http://schemas.openxmlformats.org/officeDocument/2006/relationships" name="2. Summary of Significant Acc15" sheetId="15" state="visible" r:id="rId15"/>
    <sheet xmlns:r="http://schemas.openxmlformats.org/officeDocument/2006/relationships" name="2. Summary of Significant Acc16" sheetId="16" state="visible" r:id="rId16"/>
    <sheet xmlns:r="http://schemas.openxmlformats.org/officeDocument/2006/relationships" name="2. Summary of Significant Acc17" sheetId="17" state="visible" r:id="rId17"/>
    <sheet xmlns:r="http://schemas.openxmlformats.org/officeDocument/2006/relationships" name="2. Summary of Significant Acc18" sheetId="18" state="visible" r:id="rId18"/>
    <sheet xmlns:r="http://schemas.openxmlformats.org/officeDocument/2006/relationships" name="2. Summary of Significant Acc19" sheetId="19" state="visible" r:id="rId19"/>
    <sheet xmlns:r="http://schemas.openxmlformats.org/officeDocument/2006/relationships" name="2. Summary of Significant Acc20" sheetId="20" state="visible" r:id="rId20"/>
    <sheet xmlns:r="http://schemas.openxmlformats.org/officeDocument/2006/relationships" name="2. Summary of Significant Acc21" sheetId="21" state="visible" r:id="rId21"/>
    <sheet xmlns:r="http://schemas.openxmlformats.org/officeDocument/2006/relationships" name="2. Summary of Significant Acc22" sheetId="22" state="visible" r:id="rId22"/>
    <sheet xmlns:r="http://schemas.openxmlformats.org/officeDocument/2006/relationships" name="2. Summary of Significant Acc23" sheetId="23" state="visible" r:id="rId23"/>
    <sheet xmlns:r="http://schemas.openxmlformats.org/officeDocument/2006/relationships" name="1. Nature of Business (Details)" sheetId="24" state="visible" r:id="rId24"/>
    <sheet xmlns:r="http://schemas.openxmlformats.org/officeDocument/2006/relationships" name="2. Summary of Significant Acc25" sheetId="25" state="visible" r:id="rId25"/>
    <sheet xmlns:r="http://schemas.openxmlformats.org/officeDocument/2006/relationships" name="2. Summary of Significant Acc26" sheetId="26" state="visible" r:id="rId26"/>
    <sheet xmlns:r="http://schemas.openxmlformats.org/officeDocument/2006/relationships" name="2. Summary of Significant Acc27" sheetId="27" state="visible" r:id="rId27"/>
    <sheet xmlns:r="http://schemas.openxmlformats.org/officeDocument/2006/relationships" name="3. Related Party Transactions (" sheetId="28" state="visible" r:id="rId28"/>
    <sheet xmlns:r="http://schemas.openxmlformats.org/officeDocument/2006/relationships" name="5. Subsequent Events (Details)" sheetId="29" state="visible" r:id="rId29"/>
  </sheets>
  <definedNames/>
  <calcPr calcId="124519" fullCalcOnLoad="1"/>
</workbook>
</file>

<file path=xl/sharedStrings.xml><?xml version="1.0" encoding="utf-8"?>
<sst xmlns="http://schemas.openxmlformats.org/spreadsheetml/2006/main" uniqueCount="169">
  <si>
    <t>Document and Entity Information - shares</t>
  </si>
  <si>
    <t>9 Months Ended</t>
  </si>
  <si>
    <t>Dec. 31, 2016</t>
  </si>
  <si>
    <t>Jul. 27, 2018</t>
  </si>
  <si>
    <t>Document and Entity Information:</t>
  </si>
  <si>
    <t>Entity Registrant Name</t>
  </si>
  <si>
    <t>GIFA, INC.</t>
  </si>
  <si>
    <t>Document Type</t>
  </si>
  <si>
    <t>10-Q</t>
  </si>
  <si>
    <t>Document Period End Date</t>
  </si>
  <si>
    <t>Dec. 31,
		2016</t>
  </si>
  <si>
    <t>Trading Symbol</t>
  </si>
  <si>
    <t>frfs</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Incorporation, State Country Name</t>
  </si>
  <si>
    <t>Nevada</t>
  </si>
  <si>
    <t>Entity Incorporation, Date of Incorporation</t>
  </si>
  <si>
    <t>Apr. 29,
		2008</t>
  </si>
  <si>
    <t>Consolidated Balance Sheets - USD ($)</t>
  </si>
  <si>
    <t>Mar. 31, 2016</t>
  </si>
  <si>
    <t>CURRENT ASSETS</t>
  </si>
  <si>
    <t>Cash</t>
  </si>
  <si>
    <t>Accounts receivable</t>
  </si>
  <si>
    <t>Deferred cost of sales</t>
  </si>
  <si>
    <t>TOTAL CURRENT ASSETS</t>
  </si>
  <si>
    <t>TOTAL ASSETS</t>
  </si>
  <si>
    <t>CURRENT LIABILITIES</t>
  </si>
  <si>
    <t>Accounts payable and accrued expenses</t>
  </si>
  <si>
    <t>Accrued expenses - related party</t>
  </si>
  <si>
    <t>Advances - related party</t>
  </si>
  <si>
    <t>Deferred revenue</t>
  </si>
  <si>
    <t>TOTAL CURRENT LIABILITIES</t>
  </si>
  <si>
    <t>STOCKHOLDERS' DEFICIT</t>
  </si>
  <si>
    <t>Common stock: $0.001 par value; 1,000,000,000 shares authorized; 127,482,504 shares issued and outstanding at December 31, 2016 and March 31, 2016</t>
  </si>
  <si>
    <t>Additional paid-in capital</t>
  </si>
  <si>
    <t>Accumulated other comprehensive loss</t>
  </si>
  <si>
    <t>Accumulated deficit</t>
  </si>
  <si>
    <t>TOTAL STOCKHOLDERS' DEFICIT</t>
  </si>
  <si>
    <t>TOTAL LIABILITIES &amp; STOCKHOLDERS' DEFICIT</t>
  </si>
  <si>
    <t>Consolidated Balance Sheets Parenthetical - $ / shares</t>
  </si>
  <si>
    <t>Consolidated Balance Sheets Parenthetical</t>
  </si>
  <si>
    <t>Common stock par value</t>
  </si>
  <si>
    <t>Common stock shares authorized</t>
  </si>
  <si>
    <t>Common stock shares issued</t>
  </si>
  <si>
    <t>Common stock shares outstanding</t>
  </si>
  <si>
    <t>Consolidated Statements of Operations and Comprehensive Loss - USD ($)</t>
  </si>
  <si>
    <t>3 Months Ended</t>
  </si>
  <si>
    <t>Dec. 31, 2015</t>
  </si>
  <si>
    <t>Consolidated Statements of Operations and Comprehensive Loss</t>
  </si>
  <si>
    <t>REVENUES</t>
  </si>
  <si>
    <t xml:space="preserve"> </t>
  </si>
  <si>
    <t>COST OF REVENUES</t>
  </si>
  <si>
    <t>GROSS MARGIN</t>
  </si>
  <si>
    <t>OPERATING EXPENSES:</t>
  </si>
  <si>
    <t>General and administrative</t>
  </si>
  <si>
    <t>TOTAL OPERATING EXPENSES</t>
  </si>
  <si>
    <t>LOSS FROM OPERATIONS</t>
  </si>
  <si>
    <t>OTHER INCOME:</t>
  </si>
  <si>
    <t>Other income</t>
  </si>
  <si>
    <t>TOTAL OTHER INCOME</t>
  </si>
  <si>
    <t>LOSS BEFORE PROVISION FOR INCOME TAXES</t>
  </si>
  <si>
    <t>PROVISION FOR INCOME TAXES</t>
  </si>
  <si>
    <t>NET LOSS</t>
  </si>
  <si>
    <t>OTHER COMPREHENSIVE INCOME</t>
  </si>
  <si>
    <t>Foreign currency translation adjustment income</t>
  </si>
  <si>
    <t>COMPREHENSIVE LOSS</t>
  </si>
  <si>
    <t>BASIC AND DILUTED INCOME (LOSS) PER SHARE</t>
  </si>
  <si>
    <t>BASIC AND DILUTED WEIGHTED AVERAGE COMMON SHARES OUTSTANDING</t>
  </si>
  <si>
    <t>Consolidated Statements of Cash Flows - USD ($)</t>
  </si>
  <si>
    <t>OPERATING ACTIVITIES</t>
  </si>
  <si>
    <t>Net loss</t>
  </si>
  <si>
    <t>Changes in operating assets and liabilities:</t>
  </si>
  <si>
    <t>Change in Accounts receivable</t>
  </si>
  <si>
    <t>Change in Deferred cost of sales</t>
  </si>
  <si>
    <t>Change in Accounts payable and accrued expenses</t>
  </si>
  <si>
    <t>Change in Deferred revenue</t>
  </si>
  <si>
    <t>NET CASH PROVIDED BY (USED IN) OPERATING ACTIVITIES</t>
  </si>
  <si>
    <t>FINANCING ACTIVITIES</t>
  </si>
  <si>
    <t>Net advances (payments) from related party</t>
  </si>
  <si>
    <t>NET CASH PROVIDED BY (USED IN) FINANCING ACTIVITIES</t>
  </si>
  <si>
    <t>FOREIGN CURRENCY EFFECT ON CASH</t>
  </si>
  <si>
    <t>NET INCREASE IN CASH</t>
  </si>
  <si>
    <t>CASH - Beginning of period</t>
  </si>
  <si>
    <t>CASH - End of period</t>
  </si>
  <si>
    <t>CASH PAID FOR:</t>
  </si>
  <si>
    <t>Interest</t>
  </si>
  <si>
    <t>Income taxes</t>
  </si>
  <si>
    <t>1. Nature of Business</t>
  </si>
  <si>
    <t>Notes</t>
  </si>
  <si>
    <t>1. Nature of Business and Operations GIFA, Inc. and Subsidiary (formerly known as Firefish, Inc.) (the Company) was incorporated in the State of Nevada on April 29, 2008 (Inception) under the name of Firefish, Inc. The Companys primary operations are in India and are conducted by our wholly-owned subsidiary, domiciled in India. The Company conducts competitions for school children. The competition was initially targeted at children in grades 1 through 5, called the Primary Olympiad, was launched in June 2010. The Primary Olympiad is an annual English, Math and Science competency program and competition for young learners with the examination being conducted in January and February each year. Cambridge University Press is our study material partner. Recently, the Company has introduced a new competition for children in grades 6 through 8 called the Middle School Olympiad. During the years ended March 31, 2017 and 2016, the Company's annual Olympiad had approximately 7,000 registrants participating from 300 - 600 schools. As of December 31, 2016, we have deferred all revenues and costs related to our annual English Olympiad as our competition will not take place until January and February 2016, at which time the revenues and expenses will be recognized. At March 31, 2016, all previously deferred revenues and costs were recognized. The Company also partners with state governments to conduct teacher training and certification programs and also to deliver books and provide content customization services and training. The Company has developed a spoken English program to address the large demand among Indians to learn English. In addition, the Company offers mobile and internet marketing services to retailers.</t>
  </si>
  <si>
    <t>2. Summary of Significant Accounting Policies</t>
  </si>
  <si>
    <t>2. Summary of Significant Accounting Policies Unaudited Financial Information The accompanying consolidated balance sheets, statements of operations and comprehensive loss, stockholders deficit, cash flows and notes to consolidated financial statements are unaudited. The financial information has been prepared under the supervision of management and in their opinion reflects all normal and recurring adjustments necessary for fair representation. Certain information and disclosures normally included in the annual consolidated financial statements prepared in accordance with GAAP have been condensed or omitted pursuant to such rules and regulations. In the opinion of management, all adjustments, consisting of normal recurring adjustments considered necessary for a fair presentation, have been included. These interim consolidated financial statements should be read in conjunction with the audited annual consolidated financial statements of the Company as of and for the year ended March 31, 2016. The results of operations for the nine months ended December 31, 2016 are not necessarily indicative of the results that may be expected for the full year. The accounting policies of the Company are in accordance with the accounting principles generally accepted in the United States of America and are presented in United States dollars (USD) using the accrual basis of accounting. Outlined below are those policies considered particularly significant. Going Concern The accompanying consolidated financial statements have been prepared in conformity with generally accepted accounting principles in the United States of America, which contemplate continuation of the Company as a going concern. The Company, however, as of December 31, 2016 has incurred cumulative net losses of $834,907 since inception and has a working capital deficit of $282,197. The Company currently has limited liquidity, and does not yet have enough revenues sufficient to cover operating costs over an extended period of time. These factors cause substantial doubt about the Company's ability to continue as a going concern. If the Company is unable to obtain adequate capital, it could be forced to cease operations. Management anticipates that the Company will be dependent, for the foreseeable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Fair Value Measurements The carrying amounts reported in the accompanying consolidated financial statements for current assets and current liabilities approximate the fair value because of the immediate or short-term maturities of the financial instru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As of December 31, 2016 and March 31, 2016, the Company' s cash was considered a level 1 instrument. The Company does not have any level 2 and 3 instruments. Principles of Consolidation The consolidated financial statements include the accounts of the Company and its wholly owned subsidiary Firefish Networks Private Limited, an entity formed under the laws of the nation of India. All significant intercompany transactions have been eliminated in the consolidation. 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common stock equivalents as of December 31, 2016 and 2015. Cash and Cash Equivalents For purposes of the Statement of Cash Flows, the Company considers all highly liquid instruments purchased with a maturity of three months or less to be cash equivalents to the extent the funds are not being held for investment purposes. 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6 and March 31, 2016, there have been no such charges. Revenue Recognition The Company recognizes revenues from (1) consulting, educational and text message marketing services and (2) sponsored competition entry fees when (a) persuasive evidence that an agreement exists; (b) the products or services has been delivered or completed; (c) the prices are fixed and determinable and not subject to refund or adjustment; and (d) collection of the amounts due is reasonably assured. Revenues from consulting, educational and marketing services are generally recognized when the services have been performed as long as the other criteria have been met. Revenues from educational sponsored events, such as our English Olympiad, are recognized when the event has taken place. Revenues from the resale of educational materials are recognized when shipped to the customer and all other tests of revenue recognition disclosed above are met. As of December 31, 2016 and March 31, 2016, we have deferred revenues of $78,155 and $0, respectively, and costs of $49,817 and $0, respectively, related to our annual English Olympiad as our competition will take place in January and February which is when all previously deferred revenues and costs will be recognized. Comprehensive Income (Loss) The Company recorded other comprehensive income for the nine months ended December 31, 2016 and 2015 of $185 and $1,785, respectively, as the result of currency translation adjustments. Advertising Costs The Companys policy regarding advertising is to expense advertising when incurred.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Foreign Exchange The consolidated financial statements are presented in United States Dollars, (USD), the reporting currency. The functional currency for the financial statements is Indian Rupees and in accordance with ASC Topic 830, "Foreign Currency Matters", foreign denominated monetary assets and liabilities are translated to their USD equivalents using foreign exchange rates which prevailed at the balance sheet date. Non-monetary assets and liabilities are translated at exchange rates prevailing at the transaction date. Revenue and expenses were translated at the prevailing rate of exchange at the date of the transaction. Related translation adjustments are reported as a separate component of stockholders deficit, whereas gains or losses resulting from foreign currency transactions are included in results of operations. Recent Accounting Pronounc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does not expect the standard to have a material impact on its consolidated financial statements. In February 2016, the FASB issued ASU 2016-02, Leases (Topic 842). Lessees will be required to recognize assets and liabilities on the balance sheet for the rights and obligations created by all leases with terms of more than 12 month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will be permitted for all entities. The Company is currently evaluating the effect of this accounting pronouncement.</t>
  </si>
  <si>
    <t>3. Related Party Transactions</t>
  </si>
  <si>
    <t>3. Related Party Transactions The Company had an at-will employment agreement with its Chief Executive Officer. Under the terms of the agreement the Chief Executive Officer is paid a salary of $5,000 per month plus taxes through March 31, 2015. As of December 31, 2016 and March 31, 2016, included within accounts payable and accrued expenses - related parties is accrued salary and payroll taxes due under the agreement of $248,985 and $248,985, respectively. In addition, from time to time the Company's Chief Executive Officer makes payments in connection with the Company's operations. These advances do not incur interest and are due on demand. As of December 31, 2016 and March 31, 2016, the Chief Executive Officer was owed $20,874 and $23,387, respectively.</t>
  </si>
  <si>
    <t>4. Research Contract</t>
  </si>
  <si>
    <t>4. Research Contract During the year ended March 31, 2016, the Company entered into an agreement with an unrelated party to receive up to $100,000 in exchange for information related to a project the Company was conducting. The Company recorded the transaction as other income as the services weren't within their core business. Other income was recognized over the period to which the services were performed. As of December 31, 2016, all monies have been paid.</t>
  </si>
  <si>
    <t>5. Subsequent Events</t>
  </si>
  <si>
    <t>5. Subsequent Events On September 26, 2017, the Companys then President and sole Director, Ralph M. Amato delivered to the Company an aggregate of 66,550,660 shares of the Companys Common Stock and the same were returned to the Company as treasury stock and were subsequently cancelled. These shares had been originally issued to the Companys founder, Harshawardham Shetty. Mr. Amato also resigned as an officer and director and elected Mr. Ilksen Yesilada as the Companys sole officer and director. Subsequently, the Company issued 100,000,000 shares of common stock to persons associated with Mr. Ilksen Yesilada. As of date of this filing, the Company has 160,931,844 shares of common stock issued and outstanding. The Company is still determining the accounting impact of this transaction. On October 17, 2017, the Company amended its articles of incorporation to decrease the Companys authorized shares of common stock to 500,000,000 and authorized 10,000,000 shares of preferred stock. The Company has evaluated events subsequent to the filing date and has determined that no events, other than those disclosed above, have occurred that would materially affect the consolidated financial statements above.</t>
  </si>
  <si>
    <t>2. Summary of Significant Accounting Policies: Going Concern (Policies)</t>
  </si>
  <si>
    <t>Policies</t>
  </si>
  <si>
    <t>Going Concern</t>
  </si>
  <si>
    <t>Going Concern The accompanying consolidated financial statements have been prepared in conformity with generally accepted accounting principles in the United States of America, which contemplate continuation of the Company as a going concern. The Company, however, as of December 31, 2016 has incurred cumulative net losses of $834,907 since inception and has a working capital deficit of $282,197. The Company currently has limited liquidity, and does not yet have enough revenues sufficient to cover operating costs over an extended period of time. These factors cause substantial doubt about the Company's ability to continue as a going concern. If the Company is unable to obtain adequate capital, it could be forced to cease operations. Management anticipates that the Company will be dependent, for the foreseeable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 The ability of the Company to continue as a going concern is dependent upon its ability to successfully accomplish the plans described in the preceding paragraph and eventually secure other sources of financing and attain profitable operations. The accompanying consolidated financial statements do not include any adjustments that might be necessary if the Company is unable to continue as a going concern.</t>
  </si>
  <si>
    <t>2. Summary of Significant Accounting Polici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t>
  </si>
  <si>
    <t>2. Summary of Significant Accounting Policies: Fair Value Measurements (Policies)</t>
  </si>
  <si>
    <t>Fair Value Measurements</t>
  </si>
  <si>
    <t xml:space="preserve">Fair Value Measurements The carrying amounts reported in the accompanying consolidated financial statements for current assets and current liabilities approximate the fair value because of the immediate or short-term maturities of the financial instrument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the Company. Unobservable inputs are inputs that reflect the Companys assumptions about the factors market participants would use in valuing the asset or liability. The guidance establishes three levels of inputs that may be used to measure fair value: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Assets and liabilities are classified based on the lowest level of input that is significant to the fair value measurements. The Company reviews the fair value hierarchy classification on a quarterly basis. Changes in the observability of valuation inputs may result in a reclassification of levels for certain securities within the fair value hierarchy. As of December 31, 2016 and March 31, 2016, the Company' s cash was considered a level 1 instrument. The Company does not have any level 2 and 3 instruments. </t>
  </si>
  <si>
    <t>2. Summary of Significant Accounting Policies: Principles of Consolidation (Policies)</t>
  </si>
  <si>
    <t>Principles of Consolidation</t>
  </si>
  <si>
    <t>Principles of Consolidation The consolidated financial statements include the accounts of the Company and its wholly owned subsidiary Firefish Networks Private Limited, an entity formed under the laws of the nation of India. All significant intercompany transactions have been eliminated in the consolidation.</t>
  </si>
  <si>
    <t>2. Summary of Significant Accounting Policies: Basic Loss Per Common Share (Policies)</t>
  </si>
  <si>
    <t>Basic Loss Per Common Share</t>
  </si>
  <si>
    <t xml:space="preserve">Basic (Loss) per Common Share Basic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common stock equivalents as of December 31, 2016 and 2015. </t>
  </si>
  <si>
    <t>2. Summary of Significant Accounting Policies: Cash and Cash Equivalents (Policies)</t>
  </si>
  <si>
    <t>Cash and Cash Equivalents</t>
  </si>
  <si>
    <t>Cash and Cash Equivalents For purposes of the Statement of Cash Flows, the Company considers all highly liquid instruments purchased with a maturity of three months or less to be cash equivalents to the extent the funds are not being held for investment purposes.</t>
  </si>
  <si>
    <t>2. Summary of Significant Accounting Policies: Accounts Receivable (Policies)</t>
  </si>
  <si>
    <t>Accounts Receivable</t>
  </si>
  <si>
    <t xml:space="preserve">Accounts Receivable Accounts receivable are reported net of allowance for expected losses. It represents the amount management expects to collect from outstanding balances. Differences between the amount due and the amount management expects to collect are charged to operations in the year in which those differences are determined, with an offsetting entry to a valuation allowance. As of December 31, 2016 and March 31, 2016, there have been no such charges. </t>
  </si>
  <si>
    <t>2. Summary of Significant Accounting Policies: Revenue Recognition (Policies)</t>
  </si>
  <si>
    <t>Revenue Recognition</t>
  </si>
  <si>
    <t xml:space="preserve">Revenue Recognition The Company recognizes revenues from (1) consulting, educational and text message marketing services and (2) sponsored competition entry fees when (a) persuasive evidence that an agreement exists; (b) the products or services has been delivered or completed; (c) the prices are fixed and determinable and not subject to refund or adjustment; and (d) collection of the amounts due is reasonably assured. Revenues from consulting, educational and marketing services are generally recognized when the services have been performed as long as the other criteria have been met. Revenues from educational sponsored events, such as our English Olympiad, are recognized when the event has taken place. Revenues from the resale of educational materials are recognized when shipped to the customer and all other tests of revenue recognition disclosed above are met. As of December 31, 2016 and March 31, 2016, we have deferred revenues of $78,155 and $0, respectively, and costs of $49,817 and $0, respectively, related to our annual English Olympiad as our competition will take place in January and February which is when all previously deferred revenues and costs will be recognized. </t>
  </si>
  <si>
    <t>2. Summary of Significant Accounting Policies: Comprehensive Income (loss) (Policies)</t>
  </si>
  <si>
    <t>Comprehensive Income (loss)</t>
  </si>
  <si>
    <t>Comprehensive Income (Loss) The Company recorded other comprehensive income for the nine months ended December 31, 2016 and 2015 of $185 and $1,785, respectively, as the result of currency translation adjustments.</t>
  </si>
  <si>
    <t>2. Summary of Significant Accounting Policies: Advertising Costs (Policies)</t>
  </si>
  <si>
    <t>Advertising Costs</t>
  </si>
  <si>
    <t>Advertising Costs The Companys policy regarding advertising is to expense advertising when incurred.</t>
  </si>
  <si>
    <t>2. Summary of Significant Accounting Policies: Impairment of Long-lived Assets (Policies)</t>
  </si>
  <si>
    <t>Impairment of Long-lived Assets</t>
  </si>
  <si>
    <t>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si>
  <si>
    <t>2. Summary of Significant Accounting Policies: Foreign Exchange (Policies)</t>
  </si>
  <si>
    <t>Foreign Exchange</t>
  </si>
  <si>
    <t>Foreign Exchange The consolidated financial statements are presented in United States Dollars, (USD), the reporting currency. The functional currency for the financial statements is Indian Rupees and in accordance with ASC Topic 830, "Foreign Currency Matters", foreign denominated monetary assets and liabilities are translated to their USD equivalents using foreign exchange rates which prevailed at the balance sheet date. Non-monetary assets and liabilities are translated at exchange rates prevailing at the transaction date. Revenue and expenses were translated at the prevailing rate of exchange at the date of the transaction. Related translation adjustments are reported as a separate component of stockholders deficit, whereas gains or losses resulting from foreign currency transactions are included in results of operations.</t>
  </si>
  <si>
    <t>2. Summary of Significant Accounting Policies: Recent Accounting Pronouncements (Policies)</t>
  </si>
  <si>
    <t>Recent Accounting Pronouncements</t>
  </si>
  <si>
    <t>Recent Accounting Pronouncements In May 2014, FASB issued authoritative guidance that provides principles for recognizing revenue for the transfer of promised goods or services to customers with the consideration to which the entity expects to be entitled in exchange for those goods or services. This ASU also requires that reporting companies disclose the nature, amount, timing and uncertainty of revenue and cash flows arising from contracts with customers. On July 9, 2015, FASB agreed to delay the effective date by one year and, accordingly, the new standard is effective for the Company beginning in the first quarter of fiscal 2018. Early adoption is permitted, but not before the original effective date of the standard. The new standard is required to be applied retrospectively to each prior reporting period presented or retrospectively with the cumulative effect of initially applying it recognized at the date of initial application. The Company does not expect the standard to have a material impact on its consolidated financial statements. In February 2016, the FASB issued ASU 2016-02, Leases (Topic 842). Lessees will be required to recognize assets and liabilities on the balance sheet for the rights and obligations created by all leases with terms of more than 12 months. For public business entities, the standard is effective for fiscal years beginning after December 15, 2018, including interim periods within those fiscal years. For all other entities, the standard is effective for fiscal years beginning after December 15, 2019, and interim periods within fiscal years beginning after December 15, 2020. Early application will be permitted for all entities. The Company is currently evaluating the effect of this accounting pronouncement.</t>
  </si>
  <si>
    <t>1. Nature of Business (Details)</t>
  </si>
  <si>
    <t>Details</t>
  </si>
  <si>
    <t>2. Summary of Significant Accounting Policies: Going Concern (Details) - USD ($)</t>
  </si>
  <si>
    <t>104 Months Ended</t>
  </si>
  <si>
    <t>Working Capital Deficit</t>
  </si>
  <si>
    <t>2. Summary of Significant Accounting Policies: Revenue Recognition (Details) - USD ($)</t>
  </si>
  <si>
    <t>2. Summary of Significant Accounting Policies: Comprehensive Income (loss) (Details) - USD ($)</t>
  </si>
  <si>
    <t>3. Related Party Transactions (Details) - USD ($)</t>
  </si>
  <si>
    <t>12 Months Ended</t>
  </si>
  <si>
    <t>Mar. 31, 2015</t>
  </si>
  <si>
    <t>Salaries, wages and officers' compensation per month</t>
  </si>
  <si>
    <t>5. Subsequent Events (Details)</t>
  </si>
  <si>
    <t>Subsequent Event, Description</t>
  </si>
  <si>
    <t>On September 26, 2017, the Company&amp;#146;s then President and sole Director, Ralph M. Amato delivered to the Company an aggregate of 66,550,660 shares of the Company&amp;#146;s Common Stock and the same were returned to the Company as treasury stock and were subsequently cancelled. These shares had been originally issued to the Company&amp;#146;s founder, Harshawardham Shetty. Mr. Amato also resigned as an officer and director and elected Mr. Ilksen Yesilada as the Company&amp;#146;s sole officer and director.</t>
  </si>
  <si>
    <t>Subsequently, the Company issued 100,000,000 shares of common stock to persons associated with Mr. Ilksen Yesilada. As of date of this filing, the Company has 160,931,844 shares of common stock issued and outstanding. The Company is still determining the accounting impact of this transaction.</t>
  </si>
  <si>
    <t>On October 17, 2017, the Company amended its articles of incorporation to decrease the Company&amp;#146;s authorized shares of common stock to 500,000,000 and authorized 10,000,000 shares of preferred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Event &quot;#,##0_);_(&quot;Even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445883</v>
      </c>
    </row>
    <row r="10" spans="1:3">
      <c r="A10" s="4" t="s">
        <v>16</v>
      </c>
      <c r="B10" s="4" t="s">
        <v>17</v>
      </c>
    </row>
    <row r="11" spans="1:3">
      <c r="A11" s="4" t="s">
        <v>18</v>
      </c>
      <c r="C11" s="5" t="n">
        <v>160931844</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1</v>
      </c>
      <c r="B1" s="2" t="s">
        <v>1</v>
      </c>
    </row>
    <row r="2" spans="1:2">
      <c r="B2" s="2" t="s">
        <v>2</v>
      </c>
    </row>
    <row r="3" spans="1:2">
      <c r="A3" s="3" t="s">
        <v>103</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9765</v>
      </c>
      <c r="C3" s="7" t="n">
        <v>1812</v>
      </c>
    </row>
    <row r="4" spans="1:3">
      <c r="A4" s="4" t="s">
        <v>37</v>
      </c>
      <c r="C4" s="5" t="n">
        <v>47017</v>
      </c>
    </row>
    <row r="5" spans="1:3">
      <c r="A5" s="4" t="s">
        <v>38</v>
      </c>
      <c r="B5" s="5" t="n">
        <v>49817</v>
      </c>
      <c r="C5" s="5" t="n">
        <v>0</v>
      </c>
    </row>
    <row r="6" spans="1:3">
      <c r="A6" s="4" t="s">
        <v>39</v>
      </c>
      <c r="B6" s="5" t="n">
        <v>79582</v>
      </c>
      <c r="C6" s="5" t="n">
        <v>48829</v>
      </c>
    </row>
    <row r="7" spans="1:3">
      <c r="A7" s="4" t="s">
        <v>40</v>
      </c>
      <c r="B7" s="5" t="n">
        <v>79582</v>
      </c>
      <c r="C7" s="5" t="n">
        <v>48829</v>
      </c>
    </row>
    <row r="8" spans="1:3">
      <c r="A8" s="3" t="s">
        <v>41</v>
      </c>
    </row>
    <row r="9" spans="1:3">
      <c r="A9" s="4" t="s">
        <v>42</v>
      </c>
      <c r="B9" s="5" t="n">
        <v>13765</v>
      </c>
      <c r="C9" s="5" t="n">
        <v>13877</v>
      </c>
    </row>
    <row r="10" spans="1:3">
      <c r="A10" s="4" t="s">
        <v>43</v>
      </c>
      <c r="B10" s="5" t="n">
        <v>248985</v>
      </c>
      <c r="C10" s="5" t="n">
        <v>248985</v>
      </c>
    </row>
    <row r="11" spans="1:3">
      <c r="A11" s="4" t="s">
        <v>44</v>
      </c>
      <c r="B11" s="5" t="n">
        <v>20874</v>
      </c>
      <c r="C11" s="5" t="n">
        <v>23387</v>
      </c>
    </row>
    <row r="12" spans="1:3">
      <c r="A12" s="4" t="s">
        <v>45</v>
      </c>
      <c r="B12" s="5" t="n">
        <v>78155</v>
      </c>
      <c r="C12" s="5" t="n">
        <v>0</v>
      </c>
    </row>
    <row r="13" spans="1:3">
      <c r="A13" s="4" t="s">
        <v>46</v>
      </c>
      <c r="B13" s="5" t="n">
        <v>361779</v>
      </c>
      <c r="C13" s="5" t="n">
        <v>286249</v>
      </c>
    </row>
    <row r="14" spans="1:3">
      <c r="A14" s="3" t="s">
        <v>47</v>
      </c>
    </row>
    <row r="15" spans="1:3">
      <c r="A15" s="4" t="s">
        <v>48</v>
      </c>
      <c r="B15" s="5" t="n">
        <v>127483</v>
      </c>
      <c r="C15" s="5" t="n">
        <v>127483</v>
      </c>
    </row>
    <row r="16" spans="1:3">
      <c r="A16" s="4" t="s">
        <v>49</v>
      </c>
      <c r="B16" s="5" t="n">
        <v>427889</v>
      </c>
      <c r="C16" s="5" t="n">
        <v>427889</v>
      </c>
    </row>
    <row r="17" spans="1:3">
      <c r="A17" s="4" t="s">
        <v>50</v>
      </c>
      <c r="B17" s="5" t="n">
        <v>-2662</v>
      </c>
      <c r="C17" s="5" t="n">
        <v>-2847</v>
      </c>
    </row>
    <row r="18" spans="1:3">
      <c r="A18" s="4" t="s">
        <v>51</v>
      </c>
      <c r="B18" s="5" t="n">
        <v>-834907</v>
      </c>
      <c r="C18" s="5" t="n">
        <v>-789945</v>
      </c>
    </row>
    <row r="19" spans="1:3">
      <c r="A19" s="4" t="s">
        <v>52</v>
      </c>
      <c r="B19" s="5" t="n">
        <v>-282197</v>
      </c>
      <c r="C19" s="5" t="n">
        <v>-237420</v>
      </c>
    </row>
    <row r="20" spans="1:3">
      <c r="A20" s="4" t="s">
        <v>53</v>
      </c>
      <c r="B20" s="7" t="n">
        <v>79582</v>
      </c>
      <c r="C20" s="7" t="n">
        <v>48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7</v>
      </c>
      <c r="B1" s="2" t="s">
        <v>1</v>
      </c>
    </row>
    <row r="2" spans="1:2">
      <c r="B2" s="2" t="s">
        <v>2</v>
      </c>
    </row>
    <row r="3" spans="1:2">
      <c r="A3" s="3" t="s">
        <v>114</v>
      </c>
    </row>
    <row r="4" spans="1:2">
      <c r="A4" s="4" t="s">
        <v>148</v>
      </c>
      <c r="B4" s="4" t="s">
        <v>1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16"/>
  </cols>
  <sheetData>
    <row r="1" spans="1:2">
      <c r="A1" s="1" t="s">
        <v>153</v>
      </c>
      <c r="B1" s="2" t="s">
        <v>1</v>
      </c>
    </row>
    <row r="2" spans="1:2">
      <c r="B2" s="2" t="s">
        <v>2</v>
      </c>
    </row>
    <row r="3" spans="1:2">
      <c r="A3" s="3" t="s">
        <v>154</v>
      </c>
    </row>
    <row r="4" spans="1:2">
      <c r="A4" s="4" t="s">
        <v>29</v>
      </c>
      <c r="B4" s="4" t="s">
        <v>30</v>
      </c>
    </row>
    <row r="5" spans="1:2">
      <c r="A5" s="4" t="s">
        <v>31</v>
      </c>
      <c r="B5" s="4" t="s">
        <v>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7"/>
  </cols>
  <sheetData>
    <row r="1" spans="1:6">
      <c r="A1" s="1" t="s">
        <v>155</v>
      </c>
      <c r="B1" s="2" t="s">
        <v>61</v>
      </c>
      <c r="D1" s="2" t="s">
        <v>1</v>
      </c>
      <c r="F1" s="2" t="s">
        <v>156</v>
      </c>
    </row>
    <row r="2" spans="1:6">
      <c r="B2" s="2" t="s">
        <v>2</v>
      </c>
      <c r="C2" s="2" t="s">
        <v>62</v>
      </c>
      <c r="D2" s="2" t="s">
        <v>2</v>
      </c>
      <c r="E2" s="2" t="s">
        <v>62</v>
      </c>
      <c r="F2" s="2" t="s">
        <v>2</v>
      </c>
    </row>
    <row r="3" spans="1:6">
      <c r="A3" s="3" t="s">
        <v>154</v>
      </c>
    </row>
    <row r="4" spans="1:6">
      <c r="A4" s="4" t="s">
        <v>77</v>
      </c>
      <c r="B4" s="7" t="n">
        <v>-26286</v>
      </c>
      <c r="C4" s="7" t="n">
        <v>-9314</v>
      </c>
      <c r="D4" s="7" t="n">
        <v>-44962</v>
      </c>
      <c r="E4" s="7" t="n">
        <v>-55810</v>
      </c>
      <c r="F4" s="7" t="n">
        <v>834907</v>
      </c>
    </row>
    <row r="5" spans="1:6">
      <c r="A5" s="4" t="s">
        <v>157</v>
      </c>
      <c r="B5" s="7" t="n">
        <v>282197</v>
      </c>
      <c r="D5" s="7" t="n">
        <v>282197</v>
      </c>
      <c r="F5" s="7" t="n">
        <v>28219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v>
      </c>
      <c r="B1" s="2" t="s">
        <v>2</v>
      </c>
      <c r="C1" s="2" t="s">
        <v>34</v>
      </c>
    </row>
    <row r="2" spans="1:3">
      <c r="A2" s="3" t="s">
        <v>154</v>
      </c>
    </row>
    <row r="3" spans="1:3">
      <c r="A3" s="4" t="s">
        <v>45</v>
      </c>
      <c r="B3" s="7" t="n">
        <v>78155</v>
      </c>
      <c r="C3" s="7" t="n">
        <v>0</v>
      </c>
    </row>
    <row r="4" spans="1:3">
      <c r="A4" s="4" t="s">
        <v>38</v>
      </c>
      <c r="B4" s="7" t="n">
        <v>49817</v>
      </c>
      <c r="C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9</v>
      </c>
      <c r="B1" s="2" t="s">
        <v>61</v>
      </c>
      <c r="D1" s="2" t="s">
        <v>1</v>
      </c>
    </row>
    <row r="2" spans="1:5">
      <c r="B2" s="2" t="s">
        <v>2</v>
      </c>
      <c r="C2" s="2" t="s">
        <v>62</v>
      </c>
      <c r="D2" s="2" t="s">
        <v>2</v>
      </c>
      <c r="E2" s="2" t="s">
        <v>62</v>
      </c>
    </row>
    <row r="3" spans="1:5">
      <c r="A3" s="3" t="s">
        <v>154</v>
      </c>
    </row>
    <row r="4" spans="1:5">
      <c r="A4" s="4" t="s">
        <v>79</v>
      </c>
      <c r="B4" s="7" t="n">
        <v>-173</v>
      </c>
      <c r="C4" s="7" t="n">
        <v>36</v>
      </c>
      <c r="D4" s="7" t="n">
        <v>185</v>
      </c>
      <c r="E4" s="7" t="n">
        <v>178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60</v>
      </c>
      <c r="B1" s="2" t="s">
        <v>161</v>
      </c>
    </row>
    <row r="2" spans="1:4">
      <c r="B2" s="2" t="s">
        <v>162</v>
      </c>
      <c r="C2" s="2" t="s">
        <v>2</v>
      </c>
      <c r="D2" s="2" t="s">
        <v>34</v>
      </c>
    </row>
    <row r="3" spans="1:4">
      <c r="A3" s="3" t="s">
        <v>154</v>
      </c>
    </row>
    <row r="4" spans="1:4">
      <c r="A4" s="4" t="s">
        <v>163</v>
      </c>
      <c r="B4" s="7" t="n">
        <v>5000</v>
      </c>
    </row>
    <row r="5" spans="1:4">
      <c r="A5" s="4" t="s">
        <v>43</v>
      </c>
      <c r="C5" s="7" t="n">
        <v>248985</v>
      </c>
      <c r="D5" s="7" t="n">
        <v>248985</v>
      </c>
    </row>
    <row r="6" spans="1:4">
      <c r="A6" s="4" t="s">
        <v>44</v>
      </c>
      <c r="C6" s="7" t="n">
        <v>20874</v>
      </c>
      <c r="D6" s="7" t="n">
        <v>233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9" t="n">
        <v>1</v>
      </c>
    </row>
    <row r="4" spans="1:2">
      <c r="A4" s="4" t="s">
        <v>165</v>
      </c>
      <c r="B4" s="4" t="s">
        <v>166</v>
      </c>
    </row>
    <row r="5" spans="1:2">
      <c r="A5" s="9" t="n">
        <v>2</v>
      </c>
    </row>
    <row r="6" spans="1:2">
      <c r="A6" s="4" t="s">
        <v>165</v>
      </c>
      <c r="B6" s="4" t="s">
        <v>167</v>
      </c>
    </row>
    <row r="7" spans="1:2">
      <c r="A7" s="9" t="n">
        <v>3</v>
      </c>
    </row>
    <row r="8" spans="1:2">
      <c r="A8" s="4" t="s">
        <v>165</v>
      </c>
      <c r="B8" s="4" t="s">
        <v>1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4</v>
      </c>
      <c r="B1" s="2" t="s">
        <v>2</v>
      </c>
      <c r="C1" s="2" t="s">
        <v>34</v>
      </c>
    </row>
    <row r="2" spans="1:3">
      <c r="A2" s="3" t="s">
        <v>55</v>
      </c>
    </row>
    <row r="3" spans="1:3">
      <c r="A3" s="4" t="s">
        <v>56</v>
      </c>
      <c r="B3" s="8" t="n">
        <v>0.001</v>
      </c>
      <c r="C3" s="8" t="n">
        <v>0.001</v>
      </c>
    </row>
    <row r="4" spans="1:3">
      <c r="A4" s="4" t="s">
        <v>57</v>
      </c>
      <c r="B4" s="5" t="n">
        <v>1000000000</v>
      </c>
      <c r="C4" s="5" t="n">
        <v>1000000000</v>
      </c>
    </row>
    <row r="5" spans="1:3">
      <c r="A5" s="4" t="s">
        <v>58</v>
      </c>
      <c r="B5" s="5" t="n">
        <v>127482504</v>
      </c>
      <c r="C5" s="5" t="n">
        <v>127482504</v>
      </c>
    </row>
    <row r="6" spans="1:3">
      <c r="A6" s="4" t="s">
        <v>59</v>
      </c>
      <c r="B6" s="5" t="n">
        <v>127482504</v>
      </c>
      <c r="C6" s="5" t="n">
        <v>1274825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4" t="s">
        <v>65</v>
      </c>
      <c r="C4" s="4" t="s">
        <v>65</v>
      </c>
      <c r="D4" s="4" t="s">
        <v>65</v>
      </c>
      <c r="E4" s="4" t="s">
        <v>65</v>
      </c>
    </row>
    <row r="5" spans="1:5">
      <c r="A5" s="4" t="s">
        <v>66</v>
      </c>
      <c r="B5" s="4" t="s">
        <v>65</v>
      </c>
      <c r="C5" s="4" t="s">
        <v>65</v>
      </c>
      <c r="D5" s="4" t="s">
        <v>65</v>
      </c>
      <c r="E5" s="4" t="s">
        <v>65</v>
      </c>
    </row>
    <row r="6" spans="1:5">
      <c r="A6" s="4" t="s">
        <v>67</v>
      </c>
      <c r="B6" s="4" t="s">
        <v>65</v>
      </c>
      <c r="C6" s="4" t="s">
        <v>65</v>
      </c>
      <c r="D6" s="4" t="s">
        <v>65</v>
      </c>
      <c r="E6" s="4" t="s">
        <v>65</v>
      </c>
    </row>
    <row r="7" spans="1:5">
      <c r="A7" s="3" t="s">
        <v>68</v>
      </c>
    </row>
    <row r="8" spans="1:5">
      <c r="A8" s="4" t="s">
        <v>69</v>
      </c>
      <c r="B8" s="5" t="n">
        <v>26286</v>
      </c>
      <c r="C8" s="5" t="n">
        <v>9314</v>
      </c>
      <c r="D8" s="5" t="n">
        <v>107500</v>
      </c>
      <c r="E8" s="5" t="n">
        <v>55810</v>
      </c>
    </row>
    <row r="9" spans="1:5">
      <c r="A9" s="4" t="s">
        <v>70</v>
      </c>
      <c r="B9" s="5" t="n">
        <v>26286</v>
      </c>
      <c r="C9" s="5" t="n">
        <v>9314</v>
      </c>
      <c r="D9" s="5" t="n">
        <v>107500</v>
      </c>
      <c r="E9" s="5" t="n">
        <v>55810</v>
      </c>
    </row>
    <row r="10" spans="1:5">
      <c r="A10" s="4" t="s">
        <v>71</v>
      </c>
      <c r="B10" s="5" t="n">
        <v>-26286</v>
      </c>
      <c r="C10" s="5" t="n">
        <v>-9314</v>
      </c>
      <c r="D10" s="5" t="n">
        <v>-107500</v>
      </c>
      <c r="E10" s="5" t="n">
        <v>-55810</v>
      </c>
    </row>
    <row r="11" spans="1:5">
      <c r="A11" s="3" t="s">
        <v>72</v>
      </c>
    </row>
    <row r="12" spans="1:5">
      <c r="A12" s="4" t="s">
        <v>73</v>
      </c>
      <c r="B12" s="5" t="n">
        <v>-7779</v>
      </c>
      <c r="D12" s="5" t="n">
        <v>-62538</v>
      </c>
    </row>
    <row r="13" spans="1:5">
      <c r="A13" s="4" t="s">
        <v>74</v>
      </c>
      <c r="B13" s="5" t="n">
        <v>-7779</v>
      </c>
      <c r="D13" s="5" t="n">
        <v>-62538</v>
      </c>
    </row>
    <row r="14" spans="1:5">
      <c r="A14" s="4" t="s">
        <v>75</v>
      </c>
      <c r="B14" s="5" t="n">
        <v>-18507</v>
      </c>
      <c r="C14" s="5" t="n">
        <v>-9314</v>
      </c>
      <c r="D14" s="5" t="n">
        <v>-44962</v>
      </c>
      <c r="E14" s="5" t="n">
        <v>-55810</v>
      </c>
    </row>
    <row r="15" spans="1:5">
      <c r="A15" s="4" t="s">
        <v>76</v>
      </c>
      <c r="B15" s="4" t="s">
        <v>65</v>
      </c>
      <c r="C15" s="4" t="s">
        <v>65</v>
      </c>
      <c r="D15" s="4" t="s">
        <v>65</v>
      </c>
      <c r="E15" s="4" t="s">
        <v>65</v>
      </c>
    </row>
    <row r="16" spans="1:5">
      <c r="A16" s="4" t="s">
        <v>77</v>
      </c>
      <c r="B16" s="5" t="n">
        <v>-26286</v>
      </c>
      <c r="C16" s="5" t="n">
        <v>-9314</v>
      </c>
      <c r="D16" s="5" t="n">
        <v>-44962</v>
      </c>
      <c r="E16" s="5" t="n">
        <v>-55810</v>
      </c>
    </row>
    <row r="17" spans="1:5">
      <c r="A17" s="3" t="s">
        <v>78</v>
      </c>
    </row>
    <row r="18" spans="1:5">
      <c r="A18" s="4" t="s">
        <v>79</v>
      </c>
      <c r="B18" s="5" t="n">
        <v>-173</v>
      </c>
      <c r="C18" s="5" t="n">
        <v>36</v>
      </c>
      <c r="D18" s="5" t="n">
        <v>185</v>
      </c>
      <c r="E18" s="5" t="n">
        <v>1785</v>
      </c>
    </row>
    <row r="19" spans="1:5">
      <c r="A19" s="4" t="s">
        <v>80</v>
      </c>
      <c r="B19" s="7" t="n">
        <v>-26459</v>
      </c>
      <c r="C19" s="7" t="n">
        <v>-9278</v>
      </c>
      <c r="D19" s="7" t="n">
        <v>-44777</v>
      </c>
      <c r="E19" s="7" t="n">
        <v>-54025</v>
      </c>
    </row>
    <row r="20" spans="1:5">
      <c r="A20" s="4" t="s">
        <v>81</v>
      </c>
      <c r="B20" s="7" t="n">
        <v>0</v>
      </c>
      <c r="C20" s="7" t="n">
        <v>0</v>
      </c>
      <c r="D20" s="7" t="n">
        <v>0</v>
      </c>
      <c r="E20" s="7" t="n">
        <v>0</v>
      </c>
    </row>
    <row r="21" spans="1:5">
      <c r="A21" s="4" t="s">
        <v>82</v>
      </c>
      <c r="B21" s="5" t="n">
        <v>127482504</v>
      </c>
      <c r="C21" s="5" t="n">
        <v>127482504</v>
      </c>
      <c r="D21" s="5" t="n">
        <v>127482504</v>
      </c>
      <c r="E21" s="5" t="n">
        <v>1274825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83</v>
      </c>
      <c r="B1" s="2" t="s">
        <v>1</v>
      </c>
    </row>
    <row r="2" spans="1:3">
      <c r="B2" s="2" t="s">
        <v>2</v>
      </c>
      <c r="C2" s="2" t="s">
        <v>62</v>
      </c>
    </row>
    <row r="3" spans="1:3">
      <c r="A3" s="3" t="s">
        <v>84</v>
      </c>
    </row>
    <row r="4" spans="1:3">
      <c r="A4" s="4" t="s">
        <v>85</v>
      </c>
      <c r="B4" s="7" t="n">
        <v>-44962</v>
      </c>
      <c r="C4" s="7" t="n">
        <v>-55810</v>
      </c>
    </row>
    <row r="5" spans="1:3">
      <c r="A5" s="3" t="s">
        <v>86</v>
      </c>
    </row>
    <row r="6" spans="1:3">
      <c r="A6" s="4" t="s">
        <v>87</v>
      </c>
      <c r="B6" s="5" t="n">
        <v>47017</v>
      </c>
      <c r="C6" s="5" t="n">
        <v>18404</v>
      </c>
    </row>
    <row r="7" spans="1:3">
      <c r="A7" s="4" t="s">
        <v>88</v>
      </c>
      <c r="B7" s="5" t="n">
        <v>-49817</v>
      </c>
      <c r="C7" s="5" t="n">
        <v>-35211</v>
      </c>
    </row>
    <row r="8" spans="1:3">
      <c r="A8" s="4" t="s">
        <v>89</v>
      </c>
      <c r="B8" s="5" t="n">
        <v>-112</v>
      </c>
      <c r="C8" s="5" t="n">
        <v>-16774</v>
      </c>
    </row>
    <row r="9" spans="1:3">
      <c r="A9" s="4" t="s">
        <v>90</v>
      </c>
      <c r="B9" s="5" t="n">
        <v>78155</v>
      </c>
      <c r="C9" s="5" t="n">
        <v>63707</v>
      </c>
    </row>
    <row r="10" spans="1:3">
      <c r="A10" s="4" t="s">
        <v>91</v>
      </c>
      <c r="B10" s="5" t="n">
        <v>30281</v>
      </c>
      <c r="C10" s="5" t="n">
        <v>-25684</v>
      </c>
    </row>
    <row r="11" spans="1:3">
      <c r="A11" s="3" t="s">
        <v>92</v>
      </c>
    </row>
    <row r="12" spans="1:3">
      <c r="A12" s="4" t="s">
        <v>93</v>
      </c>
      <c r="B12" s="5" t="n">
        <v>-2513</v>
      </c>
      <c r="C12" s="5" t="n">
        <v>26328</v>
      </c>
    </row>
    <row r="13" spans="1:3">
      <c r="A13" s="4" t="s">
        <v>94</v>
      </c>
      <c r="B13" s="5" t="n">
        <v>-2513</v>
      </c>
      <c r="C13" s="5" t="n">
        <v>26328</v>
      </c>
    </row>
    <row r="14" spans="1:3">
      <c r="A14" s="4" t="s">
        <v>95</v>
      </c>
      <c r="B14" s="5" t="n">
        <v>185</v>
      </c>
      <c r="C14" s="5" t="n">
        <v>1785</v>
      </c>
    </row>
    <row r="15" spans="1:3">
      <c r="A15" s="4" t="s">
        <v>96</v>
      </c>
      <c r="B15" s="5" t="n">
        <v>27953</v>
      </c>
      <c r="C15" s="5" t="n">
        <v>2429</v>
      </c>
    </row>
    <row r="16" spans="1:3">
      <c r="A16" s="4" t="s">
        <v>97</v>
      </c>
      <c r="B16" s="5" t="n">
        <v>1812</v>
      </c>
      <c r="C16" s="5" t="n">
        <v>6737</v>
      </c>
    </row>
    <row r="17" spans="1:3">
      <c r="A17" s="4" t="s">
        <v>98</v>
      </c>
      <c r="B17" s="5" t="n">
        <v>29765</v>
      </c>
      <c r="C17" s="5" t="n">
        <v>9166</v>
      </c>
    </row>
    <row r="18" spans="1:3">
      <c r="A18" s="3" t="s">
        <v>99</v>
      </c>
    </row>
    <row r="19" spans="1:3">
      <c r="A19" s="4" t="s">
        <v>100</v>
      </c>
      <c r="B19" s="4" t="s">
        <v>65</v>
      </c>
      <c r="C19" s="4" t="s">
        <v>65</v>
      </c>
    </row>
    <row r="20" spans="1:3">
      <c r="A20" s="4" t="s">
        <v>101</v>
      </c>
      <c r="B20" s="4" t="s">
        <v>65</v>
      </c>
      <c r="C20" s="4" t="s">
        <v>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3</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9</v>
      </c>
      <c r="B1" s="2" t="s">
        <v>1</v>
      </c>
    </row>
    <row r="2" spans="1:2">
      <c r="B2" s="2" t="s">
        <v>2</v>
      </c>
    </row>
    <row r="3" spans="1:2">
      <c r="A3" s="3" t="s">
        <v>103</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14:19:17Z</dcterms:created>
  <dcterms:modified xmlns:dcterms="http://purl.org/dc/terms/" xmlns:xsi="http://www.w3.org/2001/XMLSchema-instance" xsi:type="dcterms:W3CDTF">2018-07-27T14:19:17Z</dcterms:modified>
</cp:coreProperties>
</file>